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Oct. 19, 2018</t>
  </si>
  <si>
    <t>Prospectus:</t>
  </si>
  <si>
    <t>Document Type</t>
  </si>
  <si>
    <t>Document Period End Date</t>
  </si>
  <si>
    <t>Oct. 19,
		2018</t>
  </si>
  <si>
    <t>Registrant Name</t>
  </si>
  <si>
    <t>NEUBERGER BERMAN ALTERNATIVE FUNDS</t>
  </si>
  <si>
    <t>Entity Central Index Key</t>
  </si>
  <si>
    <t>Entity Inv Company Type</t>
  </si>
  <si>
    <t>N-1A</t>
  </si>
  <si>
    <t>Amendment Flag</t>
  </si>
  <si>
    <t>false</t>
  </si>
  <si>
    <t>Document Creation Date</t>
  </si>
  <si>
    <t>Document Effective Date</t>
  </si>
  <si>
    <t>Prospectus Date</t>
  </si>
  <si>
    <t>Feb. 28,
		2018</t>
  </si>
  <si>
    <t>Neuberger Berman Risk Balanced Commodity Strategy Fund</t>
  </si>
  <si>
    <t>Supplement to the Summary Prospectus</t>
  </si>
  <si>
    <t xml:space="preserve"> Neuberger Berman Alternative and Multi-Asset Class Funds ® Neuberger Berman Risk Balanced Commodity Strategy Fund Class A, Class C, and Institutional Class This supplement describes important changes affecting Neuberger Berman Risk Balanced Commodity Strategy Fund (the “Fund”), effective November 8, 2018. If you have any questions regarding these changes, please contact Neuberger Berman Investment Advisers LLC at 877-628-2583. Effective November 8, 2018, the name of Neuberger Berman Risk Balanced Commodity Strategy Fund will change to Neuberger Berman Commodity Strategy Fund. Also effective November 8, 2018, the following information supplements and supersedes any contrary information in the Fund’s Summary Prospectus, Prospectus, and Statement of Additional Information. (1) For the Fund’s Summary Prospectus, Prospectus, and Statement of Additional Information, all references to Neuberger Berman Risk Balanced Commodity Strategy Fund are deleted and replaced with Neuberger Berman Commodity Strategy Fund. (2) The “Principal Investment Strategies” section in the Fund’s Summary Prospectus and Prospectus is deleted and replaced with the following: The Fund seeks to achieve its goal by investing under normal circumstances in commodity-linked derivative instruments and fixed income instruments. Commodities are assets that have tangible properties, such as oil, natural gas, agricultural products or metals. The Fund seeks to gain long and short exposure to the commodity markets by investing, directly or indirectly, in futures contracts on individual commodities and other commodity-linked derivative instruments. The performance of these commodity-linked derivative instruments is expected to correspond to the performance of the commodity underlying the derivative instrument, without requiring the Fund to invest directly in commodities. Although the Fund may make these investments in commodity-linked derivative instruments directly, the Fund expects to gain exposure to these investments primarily by investing in a wholly owned subsidiary of the Fund formed in the Cayman Islands (“Subsidiary”). The Subsidiary is managed by Neuberger Berman Investment Advisers LLC and has the same investment goal as the Fund. The Subsidiary may invest without limitation in commodity-linked derivative instruments. The Subsidiary also may invest in fixed income securities, cash or cash equivalent instruments, or money market mutual funds, some of which may serve as collateral for the Subsidiary’s derivative instruments. The Fund will not invest more than 25% of the value of its total assets in the Subsidiary at the end of any quarter of its taxable year. Fund assets not invested either in the Subsidiary or directly in commodity-linked derivative instruments will be invested in fixed income securities, cash or cash equivalent instruments, or money market mutual funds. The Fund (and the Subsidiary) may hold commodity-linked derivative instruments that provide leveraged exposure to commodities so that the Fund’s (and the Subsidiary’s) investment exposure to commodities (through their use of commodity- linked derivative instruments) may exceed the Fund’s net assets (including its interest in the Subsidiary). In managing the Fund’s commodity investments, the Portfolio Managers seek to identify investment opportunities using quantitative investment models and fundamental analyses with an emphasis on risk management in an attempt to take advantage of both short-term and long-term opportunities in commodity markets. By managing a broadly diversified portfolio of commodity investments with an active investment approach, the Portfolio Managers seek to provide investors with an investment vehicle whose returns are not highly correlated with other major asset classes. The Fund may take short positions in one or more separate commodities. The short positions used by the Fund primarily involve buying a derivative on a commodity in anticipation that the price of the commodity will decline. The Portfolio Managers will use various quantitative models employing strategies intended to identify investment opportunities and determine portfolio weightings in different commodity sectors and markets. These strategies include: (i) a risk-balancing strategy that considers the total portfolio risk the Portfolio Managers believe to be associated with each commodity; (ii) a strategy that endeavors to assess top down macro variables among various commodity sectors (such as, energy, industrial, precious metals, agricultural, livestock and softs (e.g., sugar, cotton, cocoa and coffee); and/or (iii) a strategy that endeavors to assess the outlook for individual commodities within each commodity sector. From time to time, the Fund’s investment program may emphasize a particular sector of the commodities markets. If the Fund emphasizes one or more sectors the performance of your investment in the Fund will likely be affected by events affecting the performance of those sectors. Additional information about certain risks related to the various commodities markets are summarized under “Additional Information about Principal Investment Risks” in the Prospectus. The Fund’s fixed income investments will be mainly in investment grade fixed income securities and are intended to provide liquidity and preserve capital and may serve as collateral for the Fund’s derivative instruments. These may include fixed income securities issued by the U.S. government and its agencies and instrumentalities, mortgage-backed securities, asset-backed securities, and corporate securities. The Fund considers fixed income securities to be investment grade if, at the time of investment, they are rated within the four highest categories by at least one independent credit rating agency or, if unrated, are determined by the Portfolio Managers to be of comparable quality. The Fund may invest in cash or cash equivalent instruments. Because the Fund will use derivatives to gain exposure to commodities, and because derivatives may not require the Fund to deposit the full notional amount of the investment, the Fund may invest a significant amount of its assets in money market mutual funds or other fixed income investments, as described above. The Fund’s use of commodity-linked derivative instruments to obtain long and short exposure to the commodity markets may result in leverage, which amplifies the risks that are associated with the commodities underlying the derivative instruments. The Fund’s aggregate investment exposure, as measured on a notional basis, may be greater than 100% of the Fund’s total assets from time to time. Although the Fund invests primarily in domestic securities and other instruments, it may also invest in foreign securities and other instruments. In an effort to achieve its goal, the Fund may engage in active and frequent trading. (3) The following is added to the “Principal Investment Risks” section in the Fund’s Summary Prospectus and Prospectus: Market Direction Risk. Short Sale Risk. The date of this supplement is October 18, 2018.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17474</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20</v>
      </c>
      <c r="B1" s="1" t="s">
        <v>21</v>
      </c>
      <c r="C1" s="2" t="s">
        <v>22</v>
      </c>
    </row>
    <row r="2" spans="1:3">
      <c r="A2" s="4" t="s">
        <v>17</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5</v>
      </c>
      <c r="B3" s="4" t="s">
        <v>2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21:18Z</dcterms:created>
  <dcterms:modified xmlns:dcterms="http://purl.org/dc/terms/" xmlns:xsi="http://www.w3.org/2001/XMLSchema-instance" xsi:type="dcterms:W3CDTF">2018-11-01T11:21:18Z</dcterms:modified>
</cp:coreProperties>
</file>